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Significant Accounting" sheetId="7" r:id="rId7"/>
    <s:sheet name="Note 3 - Fair Value Measurement" sheetId="8" r:id="rId8"/>
    <s:sheet name="Note 4 - Inventories" sheetId="9" r:id="rId9"/>
    <s:sheet name="Note 5 - Business Acquisition" sheetId="10" r:id="rId10"/>
    <s:sheet name="Note 6 - New Accounting Pronoun" sheetId="11" r:id="rId11"/>
    <s:sheet name="Note 7 - Going Concern" sheetId="12" r:id="rId12"/>
    <s:sheet name="Note 7.a - Accounting Income Vs" sheetId="13" r:id="rId13"/>
    <s:sheet name="Note 8 - Income Taxes" sheetId="14" r:id="rId14"/>
    <s:sheet name="Note 9 - Long-term Debt" sheetId="15" r:id="rId15"/>
    <s:sheet name="Note 10 - Net Income (loss) Per" sheetId="16" r:id="rId16"/>
    <s:sheet name="Note 11 - Lease Commitment" sheetId="17" r:id="rId17"/>
    <s:sheet name="Note 12 - Subsequent Events" sheetId="18" r:id="rId18"/>
    <s:sheet name="Note 13 - Legal Matters and Ind" sheetId="19" r:id="rId19"/>
    <s:sheet name="Note 3 - Fair Value Measureme20" sheetId="20" r:id="rId20"/>
    <s:sheet name="Note 4 - Inventories_ Schedule " sheetId="21" r:id="rId21"/>
    <s:sheet name="Note 11 - Lease Commitment_ Sch" sheetId="22" r:id="rId22"/>
    <s:sheet name="Note 3 - Fair Value Measureme23" sheetId="23" r:id="rId23"/>
    <s:sheet name="Note 4 - Inventories_ Schedul24" sheetId="24" r:id="rId24"/>
    <s:sheet name="Note 5 - Business Acquisition (" sheetId="25" r:id="rId25"/>
    <s:sheet name="Note 7.a - Accounting Income 26" sheetId="26" r:id="rId26"/>
    <s:sheet name="Note 9 - Long-term Debt (Detail" sheetId="27" r:id="rId27"/>
    <s:sheet name="Note 11 - Lease Commitment (Det" sheetId="28" r:id="rId28"/>
    <s:sheet name="Note 11 - Lease Commitment_ S29" sheetId="29" r:id="rId29"/>
  </s:sheets>
  <s:definedNames/>
  <s:calcPr calcId="124519" calcMode="auto" fullCalcOnLoad="1"/>
</s:workbook>
</file>

<file path=xl/sharedStrings.xml><?xml version="1.0" encoding="utf-8"?>
<sst xmlns="http://schemas.openxmlformats.org/spreadsheetml/2006/main" uniqueCount="188">
  <si>
    <t>Document and Entity Information</t>
  </si>
  <si>
    <t>9 Months Ended</t>
  </si>
  <si>
    <t>Sep. 30, 2015shares</t>
  </si>
  <si>
    <t>Document and Entity Information:</t>
  </si>
  <si>
    <t>Entity Registrant Name</t>
  </si>
  <si>
    <t>Oakridge Global Energy Solution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oges</t>
  </si>
  <si>
    <t>Condensed Consolidated Balance Sheets - USD ($)</t>
  </si>
  <si>
    <t>Sep. 30, 2015</t>
  </si>
  <si>
    <t>Dec. 31, 2014</t>
  </si>
  <si>
    <t>Current assets</t>
  </si>
  <si>
    <t>Cash</t>
  </si>
  <si>
    <t>Inventory</t>
  </si>
  <si>
    <t>Investments</t>
  </si>
  <si>
    <t>Prepaid expenses</t>
  </si>
  <si>
    <t xml:space="preserve"> </t>
  </si>
  <si>
    <t>Subscription receivable</t>
  </si>
  <si>
    <t>Total current assets</t>
  </si>
  <si>
    <t>Fixed assets - net</t>
  </si>
  <si>
    <t>Deposits</t>
  </si>
  <si>
    <t>Related party investment</t>
  </si>
  <si>
    <t>Total assets</t>
  </si>
  <si>
    <t>Liabilities and Shareholders' Deficit</t>
  </si>
  <si>
    <t>Accounts payable and accruals</t>
  </si>
  <si>
    <t>Due to related parties</t>
  </si>
  <si>
    <t>Related party convertible debt</t>
  </si>
  <si>
    <t>Total current liabilities</t>
  </si>
  <si>
    <t>Shareholders' Deficit</t>
  </si>
  <si>
    <t>Preferred stock - $0.001 par value, 10,000,000 shares Authorized, none issued and outstanding</t>
  </si>
  <si>
    <t>Common Stock - $0.001 par value, 500,000,000 shares Authorized, 270,195,957 and 161,401,388 issued and outstanding at September 30, 2015 and December 31, 2014, respectively</t>
  </si>
  <si>
    <t>Additional paid-in capital</t>
  </si>
  <si>
    <t>Accumulated deficit</t>
  </si>
  <si>
    <t>Deferred stock-based compensation</t>
  </si>
  <si>
    <t>Accumulated other comprehensive income (loss)</t>
  </si>
  <si>
    <t>Total shareholders' equity</t>
  </si>
  <si>
    <t>Total liabilities and shareholders' equity</t>
  </si>
  <si>
    <t>Condensed 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3 Months Ended</t>
  </si>
  <si>
    <t>Sep. 30, 2014</t>
  </si>
  <si>
    <t>Income Statement</t>
  </si>
  <si>
    <t>Revenues</t>
  </si>
  <si>
    <t>Cost of sales</t>
  </si>
  <si>
    <t>Gross profit</t>
  </si>
  <si>
    <t>Operating expenses:</t>
  </si>
  <si>
    <t>General and administrative</t>
  </si>
  <si>
    <t>Research and development</t>
  </si>
  <si>
    <t>Total operating expenses</t>
  </si>
  <si>
    <t>Operating income/(loss)</t>
  </si>
  <si>
    <t>Other income/(expenses):</t>
  </si>
  <si>
    <t>Interest and other income</t>
  </si>
  <si>
    <t>Interest expense</t>
  </si>
  <si>
    <t>Total other income/(expenses)</t>
  </si>
  <si>
    <t>Net income/(loss) before tax</t>
  </si>
  <si>
    <t>Income tax benefit</t>
  </si>
  <si>
    <t>Net loss</t>
  </si>
  <si>
    <t>Other Comprehensive Income</t>
  </si>
  <si>
    <t>Foreign currency translation adjustment</t>
  </si>
  <si>
    <t>Total Comprehensive Income (Loss)</t>
  </si>
  <si>
    <t>Basic loss per share, basic and diluted</t>
  </si>
  <si>
    <t>Basic weighted shares outstanding, basic and diluted</t>
  </si>
  <si>
    <t>Condensed Consolidated Statements of Cash Flows - USD ($)</t>
  </si>
  <si>
    <t>Cash flow from operating activities:</t>
  </si>
  <si>
    <t>Net income/(loss)</t>
  </si>
  <si>
    <t>Adjustment to reconcile net income/(loss) to net cash from operations:</t>
  </si>
  <si>
    <t>Depreciation and amortization</t>
  </si>
  <si>
    <t>Stock based compensation</t>
  </si>
  <si>
    <t>Stock options issued for services</t>
  </si>
  <si>
    <t>(Increase)/decrease in inventory</t>
  </si>
  <si>
    <t>(Increase)/decrease in long-term contract</t>
  </si>
  <si>
    <t>(Increase)/decrease in prepaid expenses</t>
  </si>
  <si>
    <t>(Increase)/decrease in security deposit</t>
  </si>
  <si>
    <t>(Increase)/decrease in other current assets</t>
  </si>
  <si>
    <t>Increase/(decrease) in accounts payable and accruals</t>
  </si>
  <si>
    <t>Net cash from operating activities</t>
  </si>
  <si>
    <t>Cash Flow from investing activities:</t>
  </si>
  <si>
    <t>Purchase of fixed assets</t>
  </si>
  <si>
    <t>Purchase of investments</t>
  </si>
  <si>
    <t>Net cash from investing activities</t>
  </si>
  <si>
    <t>Cash flow from financing activities:</t>
  </si>
  <si>
    <t>Proceeds from issuance of ordinary shares</t>
  </si>
  <si>
    <t>Proceeds from private placement</t>
  </si>
  <si>
    <t>Loan from related party</t>
  </si>
  <si>
    <t>Net cash from additional paid in capital</t>
  </si>
  <si>
    <t>Net cash from financing activities</t>
  </si>
  <si>
    <t>Effect of foreign exchange rate on cash</t>
  </si>
  <si>
    <t>Net increase (decrease) in cash and cash equivalents</t>
  </si>
  <si>
    <t>Cash and cash equivalents, beginning of period</t>
  </si>
  <si>
    <t>Cash and cash equivalents, end of period</t>
  </si>
  <si>
    <t>Cash paid for taxes</t>
  </si>
  <si>
    <t>Note 1 - Basis of Presentation</t>
  </si>
  <si>
    <t>Notes</t>
  </si>
  <si>
    <t>Note 1  Basis of Presentation Oakridge Global Energy Solutions (Oakridge, which may also be referred to as the Company, we, us, our and words of similar import refer to Oakridge Global Energy Solutions, Inc.), is a provider of lithium ion batteries and energy storage related products. The accompanying Condensed Consolidated Financial Statements have been prepared by the Company pursuant to accounting principles generally accepted in the United States of America (GAAP).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SEC). The information furnished in the interim Condensed Consolidated Financial Statements includes normal recurring adjustments and reflects all adjustments, which, in the opinion of management, are necessary for a fair presentation of such financial statements. In our opinion, these interim condensed consolidated financial statements include all adjustments necessary to present fairly, in all material respects, the financial position, results of operations and cash flows for all periods presented. We prepared these condensed consolidated financial statements in accordance with the instructions to Form 10-Q and Rule 10-01 of Regulation S-X, using management estimates where necessary. We derived the December 31, 2014 condensed consolidated balance sheet from our audited consolidated year-end financial statements. You should read this interim report in conjunction with our Annual Report on Form 10-K for the fiscal year ended December 31, 2014.</t>
  </si>
  <si>
    <t>Note 2 - Significant Accounting Policies</t>
  </si>
  <si>
    <t>Note 2  Significant Accounting Policies We use the acquisition method of accounting for business combinations and recognize assets acquired and liabilities assumed at their fair values on the date of the acquisition. While we use our best estimates and assumptions to value assets acquired and liabilities assumed, including contingent considerations, where applicable, our estimates are inherently uncertain and subject to refinement. As a result, during the measurement period, which may be up to one year from the acquisition date, we may adjust the values of assets acquired and liabilities assumed with a corresponding offset to goodwill. Upon the conclusion of the measurement period, or final determination of the values of the assets acquired and liabilities assumed, any subsequent adjustments to values of such assets and liabilities are recognized in our consolidated statements of operations.</t>
  </si>
  <si>
    <t>Note 3 - Fair Value Measurements</t>
  </si>
  <si>
    <t xml:space="preserve">Note 3  Fair Value Measurements We determine the fair value of our assets and liabilities utilizing three levels of inputs, focusing on the most observable level of inputs when available. Level 1 inputs use quoted prices in active markets which are unadjusted and accessible as of the measurement date for identical, unrestricted assets or liabilities. Level 2 uses quoted prices in markets that are not active or for which all significant inputs are observable, either directly or indirectly. Level 3 uses prices or valuations that require inputs that are unobservable and significant to the overall fair value measurement. We determine fair value on the following assets using these input levels (in thousands): Fair value as of September 30, 2015 using: Total Quoted prices in active markets for identical assets (Level 1) Significant other observable inputs (Level 2) Assets Other non-current assets: Capital Equipment obtained from purchase of Bren-Tronics Corporation $26,554,325 $26,554,325 $0 $1,454,745 $1,454,745 $0 Total assets measured at fair value $28,009,070 $28,009,070 $0 </t>
  </si>
  <si>
    <t>Note 4 - Inventories</t>
  </si>
  <si>
    <t>Note 4  Inventories Inventories are summarized below (in thousands): As of As of September 30, 2015 December 31, 2014 MRO $1,454,745 $0 Production &amp; Supplies Inventory 89,935 0 Raw materials 1,973,800 121,829 Total inventories $3,518,480 $121,829</t>
  </si>
  <si>
    <t>Note 5 - Business Acquisition</t>
  </si>
  <si>
    <t>Note 5  Business Acquisition There were no Business Acquisitions during this reporting period. However, the acquisition of assets from Bren-Tronics has had a significant favorable financial impact on the company. Bren-Tronics assets were acquired in an Asset Purchase agreement on October 14, 2014 in the amount of $155,000 plus certain other expenses. The facility was shuttered and only a limited inventory was conducted. It has since by determined by the company that the actual value of capital equipment and inventories acquired has a market value far in excess of its acquisition costs. As such, in accordance with fair value accounting as detailed above, the company has an unrealized gain of $29,737,212 which is shown as an equity account in the company's consolidated balance sheet as of 9/30/2015</t>
  </si>
  <si>
    <t>Note 6 - New Accounting Pronouncements</t>
  </si>
  <si>
    <t>Note 6 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Note 7 - Going Concern</t>
  </si>
  <si>
    <t>Note 7  Going Concern Oakridge Global Energy Solutions, Inc. continues to make progress on the business plan which results in increasing sales and profitable operations. During the process of implementing this plan Oakridge has incurred losses from operations. Oakridge has utilized operating capital raised through convertible debt from a shareholder and subscriptions from a related party to fund these operations and will continue to do so. If Oakridge were unable to generate profits from operations this would cause substantial doubt about the Companys ability to continue as a going concern. However, management has confidence in and continues to operate under the business plan which will result in profitable operations that ultimately eliminate these going concern issues.</t>
  </si>
  <si>
    <t>Note 7.a - Accounting Income Vs Income Tax Income With Regards To Research and Development (r&amp;d) Expenses</t>
  </si>
  <si>
    <t>Note 7.a - Accounting Income vs Income Tax Income with regards to Research and Development (R&amp;D) Expenses The company incurred $3,277,105 in Research and Development expenses in the quarter ended 9/30/2015, and reports that it has incurred over $11,000,000 for the nine month ended 9/30/2015. Pursuant to Generally Accepted Accounting Principles (GAAP), the company is required to expenses these expenses in the period incurred. This has been a major contributor to the total net loss for the period of $3,659,792, and $14,933,237 for the nine months ended 9/30/2015. By comparison, the US Internal Revenue Service (IRS) allows a choice in the treatment of Research and Development costs. Under IRS regulations, R&amp;D expenses may either be deducted as current business expenses, amortized in equal amounts over 60 months or more, or written off in an optional 10 year period. Under the amortization approach, the amortization period begins the month that the taxpayer first receives an economic benefit from the research. Pursuant to GAAP, the company expenses R&amp;D costs as incurred. However, for comparison purposes only, a Condensed Consolidated Statement of Operations for the quarter ended 9/30/2015, and a Condensed Consolidated Balance Sheet as of 9/30/2015 is attached. A summary of Accounting Income vs Income Tax Income is as follows: Quarter Ended 9/30/15 Accounting Income Income Tax (IRS) Income 1. Net Income $ (3,659,792) $ (382,687) 2. Total Equity (Balance Sheet) 73,571,288 87,558,203 The company feels that the significant difference contributes to its ability to continue to operate as a going concern, and improves its overall financial position. This review examined R&amp;D expenses but did not determine if certain R&amp;D could in fact be reclassified as work in progress or finished goods inventory which could help to reduce period costs. A further examination of specific costs included in R&amp;D to make such a determination may be warranted.</t>
  </si>
  <si>
    <t>Note 8 - Income Taxes</t>
  </si>
  <si>
    <t>Note 8 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balance sheet. Income tax expense reflects the expense or benefit only on the Companys domestic taxable income. Income tax expense and benefit from the Companys foreign operations are not recognized as they have been fully reserved.</t>
  </si>
  <si>
    <t>Note 9 - Long-term Debt</t>
  </si>
  <si>
    <t xml:space="preserve">Note 9  Long-Term Debt The only Oakridge debt is a $2,000,000 USD loan assigned to Expedia Holdings Limited, a Hong Kong organized company (Expedia). This loan was last extended on 11 November 2015. </t>
  </si>
  <si>
    <t>Note 10 - Net Income (loss) Per Common Share</t>
  </si>
  <si>
    <t>Note 10  Net Income (Loss) Per Common Share 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and nine month periods ended September 30, 2015, and 2014, the potentially dilutive shares were anti-dilutive and were thus not included in the net loss per share calculation.</t>
  </si>
  <si>
    <t>Note 11 - Lease Commitment</t>
  </si>
  <si>
    <t>Note 11  Lease Commitment The Company entered into a Lease Agreement on July 23, 2015, with Tower Palm Bay, LLC, a Delaware limited liability company (Tower Palm Bay), whereby it leased certain land and a building comprising approximately 68,718 square feet situated on such land. The leased premises will become the corporate offices and small and large format cell manufacturing facility, producing battery products for electric vehicles, golf carts and electric task oriented vehicles. This lease commenced August 1, 2015, for a period of 184 months. The future minimum rental commitment under this lease is as follows: Year Amount 2015 137,436 2016 464,992 2017 573,314 2018 590,514 2019 608,229 Total 2,374,485</t>
  </si>
  <si>
    <t>Note 12 - Subsequent Events</t>
  </si>
  <si>
    <t>Note 12  Subsequent Events October 8, 2015 upon the resignation of Tami Tharp, Karen Jackson has been promoted to Chief Financial Officer. This internal promotion ensures continuity of all financial operations. On November 9, 2015 the Registrant terminated the relationship with BDO USA, LLP (BDO) of Orlando, Florida. On November 13, 2015 Registrant engaged the firm of Scrudato and Co., PA, Certified Public Accounting Firm, 7 Valley View Drive, Califon, New Jersey 07830.</t>
  </si>
  <si>
    <t>Note 13 - Legal Matters and Indemnifications</t>
  </si>
  <si>
    <t>Note 13  Legal Matters and Indemnifications None.</t>
  </si>
  <si>
    <t>Note 3 - Fair Value Measurements: Schedule of Fair Value, Assets and Liabilities Measured on Recurring Basis (Tables)</t>
  </si>
  <si>
    <t>Tables/Schedules</t>
  </si>
  <si>
    <t>Schedule of Fair Value, Assets and Liabilities Measured on Recurring Basis</t>
  </si>
  <si>
    <t xml:space="preserve"> Fair value as of September 30, 2015 using: Total Quoted prices in active markets for identical assets (Level 1) Significant other observable inputs (Level 2) Assets Other non-current assets: Capital Equipment obtained from purchase of Bren-Tronics Corporation $26,554,325 $26,554,325 $0 $1,454,745 $1,454,745 $0 Total assets measured at fair value $28,009,070 $28,009,070 $0 </t>
  </si>
  <si>
    <t>Note 4 - Inventories: Schedule of Inventory (Tables)</t>
  </si>
  <si>
    <t>Schedule of Inventory</t>
  </si>
  <si>
    <t xml:space="preserve"> As of As of September 30, 2015 December 31, 2014 MRO $1,454,745 $0 Production &amp; Supplies Inventory 89,935 0 Raw materials 1,973,800 121,829 Total inventories $3,518,480 $121,829</t>
  </si>
  <si>
    <t>Note 11 - Lease Commitment: Schedule of Future Minimum Rental Payments for Operating Leases (Tables)</t>
  </si>
  <si>
    <t>Schedule of Future Minimum Rental Payments for Operating Leases</t>
  </si>
  <si>
    <t>The future minimum rental commitment under this lease is as follows: Year Amount 2015 137,436 2016 464,992 2017 573,314 2018 590,514 2019 608,229 Total 2,374,485</t>
  </si>
  <si>
    <t>Note 3 - Fair Value Measurements: Schedule of Fair Value, Assets and Liabilities Measured on Recurring Basis (Details)</t>
  </si>
  <si>
    <t>Sep. 30, 2015USD ($)</t>
  </si>
  <si>
    <t>Assets, Fair Value Disclosure</t>
  </si>
  <si>
    <t>Capital Equipment obtained from purchase of Bren-Tronics Corporation</t>
  </si>
  <si>
    <t>Repair Parts and non-manufacturing equipment from purchase of Bren-Tronics Corporation</t>
  </si>
  <si>
    <t>Fair Value, Inputs, Level 1</t>
  </si>
  <si>
    <t>Fair Value, Inputs, Level 1 | Capital Equipment obtained from purchase of Bren-Tronics Corporation</t>
  </si>
  <si>
    <t>Fair Value, Inputs, Level 1 | Repair Parts and non-manufacturing equipment from purchase of Bren-Tronics Corporation</t>
  </si>
  <si>
    <t>Fair Value, Inputs, Level 2</t>
  </si>
  <si>
    <t>Fair Value, Inputs, Level 2 | Capital Equipment obtained from purchase of Bren-Tronics Corporation</t>
  </si>
  <si>
    <t>Fair Value, Inputs, Level 2 | Repair Parts and non-manufacturing equipment from purchase of Bren-Tronics Corporation</t>
  </si>
  <si>
    <t>Note 4 - Inventories: Schedule of Inventory (Details) - USD ($)</t>
  </si>
  <si>
    <t>Details</t>
  </si>
  <si>
    <t>MRO</t>
  </si>
  <si>
    <t>Production &amp; Supplies Inventory</t>
  </si>
  <si>
    <t>Raw materials</t>
  </si>
  <si>
    <t>Inventory, Net, Total</t>
  </si>
  <si>
    <t>Note 5 - Business Acquisition (Details) - USD ($)</t>
  </si>
  <si>
    <t>12 Months Ended</t>
  </si>
  <si>
    <t>Fair Value, Assets Measured on Recurring Basis, Change in Unrealized Gain (Loss)</t>
  </si>
  <si>
    <t>Note 7.a - Accounting Income Vs Income Tax Income With Regards To Research and Development (r&amp;d) Expenses (Details) - USD ($)</t>
  </si>
  <si>
    <t>Effective Income Tax Rate Reconciliation at Federal Statutory Income Tax Rate, Amount</t>
  </si>
  <si>
    <t>Internal Revenue Service (IRS)</t>
  </si>
  <si>
    <t>Note 9 - Long-term Debt (Details) - USD ($)</t>
  </si>
  <si>
    <t>Note 11 - Lease Commitment (Details)</t>
  </si>
  <si>
    <t>Sep. 30, 2015ft²</t>
  </si>
  <si>
    <t>Area of Real Estate Property</t>
  </si>
  <si>
    <t>Note 11 - Lease Commitment: Schedule of Future Minimum Rental Payments for Operating Leases (Details)</t>
  </si>
  <si>
    <t>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9"/>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4" t="s" r="B7">
        <v>11</v>
      </c>
    </row>
    <row spans="1:2" r="8">
      <c s="4" t="s" r="A8">
        <v>12</v>
      </c>
      <c s="5" t="n" r="B8">
        <v>830483</v>
      </c>
    </row>
    <row spans="1:2" r="9">
      <c s="4" t="s" r="A9">
        <v>13</v>
      </c>
      <c s="4" t="s" r="B9">
        <v>14</v>
      </c>
    </row>
    <row spans="1:2" r="10">
      <c s="4" t="s" r="A10">
        <v>15</v>
      </c>
      <c s="5" t="n" r="B10">
        <v>270175957</v>
      </c>
    </row>
    <row spans="1:2" r="11">
      <c s="4" t="s" r="A11">
        <v>16</v>
      </c>
      <c s="4" t="s" r="B11">
        <v>17</v>
      </c>
    </row>
    <row spans="1:2" r="12">
      <c s="4" t="s" r="A12">
        <v>18</v>
      </c>
      <c s="4" t="s" r="B12">
        <v>19</v>
      </c>
    </row>
    <row spans="1:2" r="13">
      <c s="4" t="s" r="A13">
        <v>20</v>
      </c>
      <c s="4" t="s" r="B13">
        <v>21</v>
      </c>
    </row>
    <row spans="1:2" r="14">
      <c s="4" t="s" r="A14">
        <v>22</v>
      </c>
      <c s="4" t="s" r="B14">
        <v>21</v>
      </c>
    </row>
    <row spans="1:2" r="15">
      <c s="4" t="s" r="A15">
        <v>23</v>
      </c>
      <c s="5" t="n" r="B15">
        <v>2015</v>
      </c>
    </row>
    <row spans="1:2" r="16">
      <c s="4" t="s" r="A16">
        <v>24</v>
      </c>
      <c s="6" t="s" r="B16">
        <v>25</v>
      </c>
    </row>
    <row spans="1:2" r="17">
      <c s="4" t="s" r="A17">
        <v>26</v>
      </c>
      <c s="4"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9</v>
      </c>
      <c s="2" t="s" r="B1">
        <v>1</v>
      </c>
    </row>
    <row spans="1:2" r="2">
      <c s="2" t="s" r="B2">
        <v>29</v>
      </c>
    </row>
    <row spans="1:2" r="3">
      <c s="3" t="s" r="A3">
        <v>121</v>
      </c>
    </row>
    <row spans="1:2" r="4">
      <c s="4" t="s" r="A4">
        <v>129</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31</v>
      </c>
      <c s="2" t="s" r="B1">
        <v>1</v>
      </c>
    </row>
    <row spans="1:2" r="2">
      <c s="2" t="s" r="B2">
        <v>29</v>
      </c>
    </row>
    <row spans="1:2" r="3">
      <c s="3" t="s" r="A3">
        <v>121</v>
      </c>
    </row>
    <row spans="1:2" r="4">
      <c s="4" t="s" r="A4">
        <v>131</v>
      </c>
      <c s="4" t="s"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33</v>
      </c>
      <c s="2" t="s" r="B1">
        <v>1</v>
      </c>
    </row>
    <row spans="1:2" r="2">
      <c s="2" t="s" r="B2">
        <v>29</v>
      </c>
    </row>
    <row spans="1:2" r="3">
      <c s="3" t="s" r="A3">
        <v>121</v>
      </c>
    </row>
    <row spans="1:2" r="4">
      <c s="4" t="s" r="A4">
        <v>133</v>
      </c>
      <c s="4" t="s"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5</v>
      </c>
      <c s="2" t="s" r="B1">
        <v>1</v>
      </c>
    </row>
    <row spans="1:2" r="2">
      <c s="2" t="s" r="B2">
        <v>29</v>
      </c>
    </row>
    <row spans="1:2" r="3">
      <c s="3" t="s" r="A3">
        <v>121</v>
      </c>
    </row>
    <row spans="1:2" r="4">
      <c s="4" t="s" r="A4">
        <v>135</v>
      </c>
      <c s="4" t="s"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37</v>
      </c>
      <c s="2" t="s" r="B1">
        <v>1</v>
      </c>
    </row>
    <row spans="1:2" r="2">
      <c s="2" t="s" r="B2">
        <v>29</v>
      </c>
    </row>
    <row spans="1:2" r="3">
      <c s="3" t="s" r="A3">
        <v>121</v>
      </c>
    </row>
    <row spans="1:2" r="4">
      <c s="4" t="s" r="A4">
        <v>137</v>
      </c>
      <c s="4" t="s"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9</v>
      </c>
      <c s="2" t="s" r="B1">
        <v>1</v>
      </c>
    </row>
    <row spans="1:2" r="2">
      <c s="2" t="s" r="B2">
        <v>29</v>
      </c>
    </row>
    <row spans="1:2" r="3">
      <c s="3" t="s" r="A3">
        <v>121</v>
      </c>
    </row>
    <row spans="1:2" r="4">
      <c s="4" t="s" r="A4">
        <v>139</v>
      </c>
      <c s="4" t="s"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1</v>
      </c>
      <c s="2" t="s" r="B1">
        <v>1</v>
      </c>
    </row>
    <row spans="1:2" r="2">
      <c s="2" t="s" r="B2">
        <v>29</v>
      </c>
    </row>
    <row spans="1:2" r="3">
      <c s="3" t="s" r="A3">
        <v>121</v>
      </c>
    </row>
    <row spans="1:2" r="4">
      <c s="4" t="s" r="A4">
        <v>141</v>
      </c>
      <c s="4" t="s"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3</v>
      </c>
      <c s="2" t="s" r="B1">
        <v>1</v>
      </c>
    </row>
    <row spans="1:2" r="2">
      <c s="2" t="s" r="B2">
        <v>29</v>
      </c>
    </row>
    <row spans="1:2" r="3">
      <c s="3" t="s" r="A3">
        <v>121</v>
      </c>
    </row>
    <row spans="1:2" r="4">
      <c s="4" t="s" r="A4">
        <v>143</v>
      </c>
      <c s="4" t="s"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5</v>
      </c>
      <c s="2" t="s" r="B1">
        <v>1</v>
      </c>
    </row>
    <row spans="1:2" r="2">
      <c s="2" t="s" r="B2">
        <v>29</v>
      </c>
    </row>
    <row spans="1:2" r="3">
      <c s="3" t="s" r="A3">
        <v>121</v>
      </c>
    </row>
    <row spans="1:2" r="4">
      <c s="4" t="s" r="A4">
        <v>145</v>
      </c>
      <c s="4" t="s"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51"/>
  </cols>
  <sheetData>
    <row spans="1:2" r="1">
      <c s="1" t="s" r="A1">
        <v>147</v>
      </c>
      <c s="2" t="s" r="B1">
        <v>1</v>
      </c>
    </row>
    <row spans="1:2" r="2">
      <c s="2" t="s" r="B2">
        <v>29</v>
      </c>
    </row>
    <row spans="1:2" r="3">
      <c s="3" t="s" r="A3">
        <v>121</v>
      </c>
    </row>
    <row spans="1:2" r="4">
      <c s="4" t="s" r="A4">
        <v>147</v>
      </c>
      <c s="4" t="s" r="B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9</v>
      </c>
      <c s="2" t="s" r="C1">
        <v>30</v>
      </c>
    </row>
    <row spans="1:3" r="2">
      <c s="3" t="s" r="A2">
        <v>31</v>
      </c>
    </row>
    <row spans="1:3" r="3">
      <c s="4" t="s" r="A3">
        <v>32</v>
      </c>
      <c s="7" t="n" r="B3">
        <v>33644</v>
      </c>
      <c s="7" t="n" r="C3">
        <v>19092</v>
      </c>
    </row>
    <row spans="1:3" r="4">
      <c s="4" t="s" r="A4">
        <v>33</v>
      </c>
      <c s="5" t="n" r="B4">
        <v>3518480</v>
      </c>
      <c s="5" t="n" r="C4">
        <v>121829</v>
      </c>
    </row>
    <row spans="1:3" r="5">
      <c s="4" t="s" r="A5">
        <v>34</v>
      </c>
      <c s="7" t="n" r="B5">
        <v>3904</v>
      </c>
      <c s="7" t="n" r="C5">
        <v>3980</v>
      </c>
    </row>
    <row spans="1:3" r="6">
      <c s="4" t="s" r="A6">
        <v>35</v>
      </c>
      <c s="4" t="s" r="B6">
        <v>36</v>
      </c>
      <c s="4" t="s" r="C6">
        <v>36</v>
      </c>
    </row>
    <row spans="1:3" r="7">
      <c s="4" t="s" r="A7">
        <v>37</v>
      </c>
      <c s="7" t="n" r="C7">
        <v>200000</v>
      </c>
    </row>
    <row spans="1:3" r="8">
      <c s="4" t="s" r="A8">
        <v>38</v>
      </c>
      <c s="7" t="n" r="B8">
        <v>3556028</v>
      </c>
      <c s="5" t="n" r="C8">
        <v>344901</v>
      </c>
    </row>
    <row spans="1:3" r="9">
      <c s="4" t="s" r="A9">
        <v>39</v>
      </c>
      <c s="5" t="n" r="B9">
        <v>27236612</v>
      </c>
      <c s="5" t="n" r="C9">
        <v>1052802</v>
      </c>
    </row>
    <row spans="1:3" r="10">
      <c s="4" t="s" r="A10">
        <v>40</v>
      </c>
      <c s="5" t="n" r="B10">
        <v>219035</v>
      </c>
      <c s="5" t="n" r="C10">
        <v>17242</v>
      </c>
    </row>
    <row spans="1:3" r="11">
      <c s="4" t="s" r="A11">
        <v>41</v>
      </c>
      <c s="5" t="n" r="B11">
        <v>45315435</v>
      </c>
      <c s="5" t="n" r="C11">
        <v>5052500</v>
      </c>
    </row>
    <row spans="1:3" r="12">
      <c s="4" t="s" r="A12">
        <v>42</v>
      </c>
      <c s="5" t="n" r="B12">
        <v>76327110</v>
      </c>
      <c s="5" t="n" r="C12">
        <v>6467445</v>
      </c>
    </row>
    <row spans="1:3" r="13">
      <c s="3" t="s" r="A13">
        <v>43</v>
      </c>
    </row>
    <row spans="1:3" r="14">
      <c s="4" t="s" r="A14">
        <v>44</v>
      </c>
      <c s="5" t="n" r="B14">
        <v>524521</v>
      </c>
      <c s="5" t="n" r="C14">
        <v>343536</v>
      </c>
    </row>
    <row spans="1:3" r="15">
      <c s="4" t="s" r="A15">
        <v>45</v>
      </c>
      <c s="5" t="n" r="B15">
        <v>231301</v>
      </c>
      <c s="5" t="n" r="C15">
        <v>130359</v>
      </c>
    </row>
    <row spans="1:3" r="16">
      <c s="4" t="s" r="A16">
        <v>46</v>
      </c>
      <c s="5" t="n" r="B16">
        <v>2000000</v>
      </c>
      <c s="5" t="n" r="C16">
        <v>2000000</v>
      </c>
    </row>
    <row spans="1:3" r="17">
      <c s="4" t="s" r="A17">
        <v>47</v>
      </c>
      <c s="7" t="n" r="B17">
        <v>2755822</v>
      </c>
      <c s="7" t="n" r="C17">
        <v>2473895</v>
      </c>
    </row>
    <row spans="1:3" r="18">
      <c s="3" t="s" r="A18">
        <v>48</v>
      </c>
    </row>
    <row spans="1:3" r="19">
      <c s="4" t="s" r="A19">
        <v>49</v>
      </c>
      <c s="4" t="s" r="B19">
        <v>36</v>
      </c>
      <c s="4" t="s" r="C19">
        <v>36</v>
      </c>
    </row>
    <row spans="1:3" r="20">
      <c s="4" t="s" r="A20">
        <v>50</v>
      </c>
      <c s="7" t="n" r="B20">
        <v>357364</v>
      </c>
      <c s="7" t="n" r="C20">
        <v>161401</v>
      </c>
    </row>
    <row spans="1:3" r="21">
      <c s="4" t="s" r="A21">
        <v>51</v>
      </c>
      <c s="5" t="n" r="B21">
        <v>73802421</v>
      </c>
      <c s="5" t="n" r="C21">
        <v>19960524</v>
      </c>
    </row>
    <row spans="1:3" r="22">
      <c s="4" t="s" r="A22">
        <v>52</v>
      </c>
      <c s="5" t="n" r="B22">
        <v>-29982391</v>
      </c>
      <c s="5" t="n" r="C22">
        <v>-15486122</v>
      </c>
    </row>
    <row spans="1:3" r="23">
      <c s="4" t="s" r="A23">
        <v>53</v>
      </c>
      <c s="5" t="n" r="C23">
        <v>-205500</v>
      </c>
    </row>
    <row spans="1:3" r="24">
      <c s="4" t="s" r="A24">
        <v>54</v>
      </c>
      <c s="5" t="n" r="B24">
        <v>29393894</v>
      </c>
      <c s="5" t="n" r="C24">
        <v>-436753</v>
      </c>
    </row>
    <row spans="1:3" r="25">
      <c s="4" t="s" r="A25">
        <v>55</v>
      </c>
      <c s="5" t="n" r="B25">
        <v>73571288</v>
      </c>
      <c s="5" t="n" r="C25">
        <v>3993550</v>
      </c>
    </row>
    <row spans="1:3" r="26">
      <c s="4" t="s" r="A26">
        <v>56</v>
      </c>
      <c s="7" t="n" r="B26">
        <v>76327110</v>
      </c>
      <c s="7" t="n" r="C26">
        <v>6467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9</v>
      </c>
      <c s="2" t="s" r="B1">
        <v>1</v>
      </c>
    </row>
    <row spans="1:2" r="2">
      <c s="2" t="s" r="B2">
        <v>29</v>
      </c>
    </row>
    <row spans="1:2" r="3">
      <c s="3" t="s" r="A3">
        <v>150</v>
      </c>
    </row>
    <row spans="1:2" r="4">
      <c s="4" t="s" r="A4">
        <v>151</v>
      </c>
      <c s="4" t="s"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3</v>
      </c>
      <c s="2" t="s" r="B1">
        <v>1</v>
      </c>
    </row>
    <row spans="1:2" r="2">
      <c s="2" t="s" r="B2">
        <v>29</v>
      </c>
    </row>
    <row spans="1:2" r="3">
      <c s="3" t="s" r="A3">
        <v>150</v>
      </c>
    </row>
    <row spans="1:2" r="4">
      <c s="4" t="s" r="A4">
        <v>154</v>
      </c>
      <c s="4" t="s"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9</v>
      </c>
    </row>
    <row spans="1:2" r="3">
      <c s="3" t="s" r="A3">
        <v>150</v>
      </c>
    </row>
    <row spans="1:2" r="4">
      <c s="4" t="s" r="A4">
        <v>157</v>
      </c>
      <c s="4" t="s" r="B4">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159</v>
      </c>
      <c s="2" t="s" r="B1">
        <v>160</v>
      </c>
    </row>
    <row spans="1:2" r="2">
      <c s="4" t="s" r="A2">
        <v>161</v>
      </c>
      <c s="7" t="n" r="B2">
        <v>28009070</v>
      </c>
    </row>
    <row spans="1:2" r="3">
      <c s="4" t="s" r="A3">
        <v>162</v>
      </c>
    </row>
    <row spans="1:2" r="4">
      <c s="4" t="s" r="A4">
        <v>161</v>
      </c>
      <c s="5" t="n" r="B4">
        <v>26554325</v>
      </c>
    </row>
    <row spans="1:2" r="5">
      <c s="4" t="s" r="A5">
        <v>163</v>
      </c>
    </row>
    <row spans="1:2" r="6">
      <c s="4" t="s" r="A6">
        <v>161</v>
      </c>
      <c s="5" t="n" r="B6">
        <v>1454745</v>
      </c>
    </row>
    <row spans="1:2" r="7">
      <c s="4" t="s" r="A7">
        <v>164</v>
      </c>
    </row>
    <row spans="1:2" r="8">
      <c s="4" t="s" r="A8">
        <v>161</v>
      </c>
      <c s="5" t="n" r="B8">
        <v>28009070</v>
      </c>
    </row>
    <row spans="1:2" r="9">
      <c s="4" t="s" r="A9">
        <v>165</v>
      </c>
    </row>
    <row spans="1:2" r="10">
      <c s="4" t="s" r="A10">
        <v>161</v>
      </c>
      <c s="5" t="n" r="B10">
        <v>26554325</v>
      </c>
    </row>
    <row spans="1:2" r="11">
      <c s="4" t="s" r="A11">
        <v>166</v>
      </c>
    </row>
    <row spans="1:2" r="12">
      <c s="4" t="s" r="A12">
        <v>161</v>
      </c>
      <c s="5" t="n" r="B12">
        <v>1454745</v>
      </c>
    </row>
    <row spans="1:2" r="13">
      <c s="4" t="s" r="A13">
        <v>167</v>
      </c>
    </row>
    <row spans="1:2" r="14">
      <c s="4" t="s" r="A14">
        <v>161</v>
      </c>
      <c s="5" t="n" r="B14">
        <v>0</v>
      </c>
    </row>
    <row spans="1:2" r="15">
      <c s="4" t="s" r="A15">
        <v>168</v>
      </c>
    </row>
    <row spans="1:2" r="16">
      <c s="4" t="s" r="A16">
        <v>161</v>
      </c>
      <c s="5" t="n" r="B16">
        <v>0</v>
      </c>
    </row>
    <row spans="1:2" r="17">
      <c s="4" t="s" r="A17">
        <v>169</v>
      </c>
    </row>
    <row spans="1:2" r="18">
      <c s="4" t="s" r="A18">
        <v>161</v>
      </c>
      <c s="7" t="n" r="B18">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170</v>
      </c>
      <c s="2" t="s" r="B1">
        <v>29</v>
      </c>
      <c s="2" t="s" r="C1">
        <v>30</v>
      </c>
    </row>
    <row spans="1:3" r="2">
      <c s="3" t="s" r="A2">
        <v>171</v>
      </c>
    </row>
    <row spans="1:3" r="3">
      <c s="4" t="s" r="A3">
        <v>172</v>
      </c>
      <c s="7" t="n" r="B3">
        <v>1454745</v>
      </c>
      <c s="7" t="n" r="C3">
        <v>0</v>
      </c>
    </row>
    <row spans="1:3" r="4">
      <c s="4" t="s" r="A4">
        <v>173</v>
      </c>
      <c s="5" t="n" r="B4">
        <v>89935</v>
      </c>
      <c s="5" t="n" r="C4">
        <v>0</v>
      </c>
    </row>
    <row spans="1:3" r="5">
      <c s="4" t="s" r="A5">
        <v>174</v>
      </c>
      <c s="5" t="n" r="B5">
        <v>1973800</v>
      </c>
      <c s="5" t="n" r="C5">
        <v>121829</v>
      </c>
    </row>
    <row spans="1:3" r="6">
      <c s="4" t="s" r="A6">
        <v>175</v>
      </c>
      <c s="7" t="n" r="B6">
        <v>3518480</v>
      </c>
      <c s="7" t="n" r="C6">
        <v>1218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176</v>
      </c>
      <c s="2" t="s" r="B1">
        <v>1</v>
      </c>
      <c s="2" t="s" r="D1">
        <v>177</v>
      </c>
    </row>
    <row spans="1:4" r="2">
      <c s="2" t="s" r="B2">
        <v>29</v>
      </c>
      <c s="2" t="s" r="C2">
        <v>69</v>
      </c>
      <c s="2" t="s" r="D2">
        <v>30</v>
      </c>
    </row>
    <row spans="1:4" r="3">
      <c s="3" t="s" r="A3">
        <v>171</v>
      </c>
    </row>
    <row spans="1:4" r="4">
      <c s="4" t="s" r="A4">
        <v>106</v>
      </c>
      <c s="7" t="n" r="C4">
        <v>2280737</v>
      </c>
      <c s="7" t="n" r="D4">
        <v>155000</v>
      </c>
    </row>
    <row spans="1:4" r="5">
      <c s="4" t="s" r="A5">
        <v>178</v>
      </c>
      <c s="7" t="n" r="B5">
        <v>297372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79</v>
      </c>
      <c s="2" t="s" r="B1">
        <v>68</v>
      </c>
      <c s="2" t="s" r="D1">
        <v>1</v>
      </c>
    </row>
    <row spans="1:6" r="2">
      <c s="2" t="s" r="B2">
        <v>29</v>
      </c>
      <c s="2" t="s" r="C2">
        <v>69</v>
      </c>
      <c s="2" t="s" r="D2">
        <v>29</v>
      </c>
      <c s="2" t="s" r="E2">
        <v>69</v>
      </c>
      <c s="2" t="s" r="F2">
        <v>30</v>
      </c>
    </row>
    <row spans="1:6" r="3">
      <c s="4" t="s" r="A3">
        <v>76</v>
      </c>
      <c s="7" t="n" r="B3">
        <v>3277105</v>
      </c>
      <c s="7" t="n" r="C3">
        <v>0</v>
      </c>
      <c s="7" t="n" r="D3">
        <v>11550375</v>
      </c>
      <c s="7" t="n" r="E3">
        <v>899184</v>
      </c>
    </row>
    <row spans="1:6" r="4">
      <c s="4" t="s" r="A4">
        <v>93</v>
      </c>
      <c s="5" t="n" r="B4">
        <v>-3659792</v>
      </c>
      <c s="7" t="n" r="C4">
        <v>-4126314</v>
      </c>
      <c s="5" t="n" r="D4">
        <v>-14933237</v>
      </c>
      <c s="7" t="n" r="E4">
        <v>-6346578</v>
      </c>
    </row>
    <row spans="1:6" r="5">
      <c s="4" t="s" r="A5">
        <v>180</v>
      </c>
      <c s="5" t="n" r="D5">
        <v>-382687</v>
      </c>
    </row>
    <row spans="1:6" r="6">
      <c s="4" t="s" r="A6">
        <v>55</v>
      </c>
      <c s="5" t="n" r="B6">
        <v>73571288</v>
      </c>
      <c s="5" t="n" r="D6">
        <v>73571288</v>
      </c>
      <c s="7" t="n" r="F6">
        <v>3993550</v>
      </c>
    </row>
    <row spans="1:6" r="7">
      <c s="4" t="s" r="A7">
        <v>181</v>
      </c>
    </row>
    <row spans="1:6" r="8">
      <c s="4" t="s" r="A8">
        <v>55</v>
      </c>
      <c s="7" t="n" r="B8">
        <v>87558203</v>
      </c>
      <c s="7" t="n" r="D8">
        <v>875582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182</v>
      </c>
      <c s="2" t="s" r="B1">
        <v>29</v>
      </c>
      <c s="2" t="s" r="C1">
        <v>30</v>
      </c>
    </row>
    <row spans="1:3" r="2">
      <c s="3" t="s" r="A2">
        <v>171</v>
      </c>
    </row>
    <row spans="1:3" r="3">
      <c s="4" t="s" r="A3">
        <v>46</v>
      </c>
      <c s="7" t="n" r="B3">
        <v>2000000</v>
      </c>
      <c s="7" t="n" r="C3">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17"/>
  </cols>
  <sheetData>
    <row spans="1:2" r="1">
      <c s="1" t="s" r="A1">
        <v>183</v>
      </c>
      <c s="2" t="s" r="B1">
        <v>184</v>
      </c>
    </row>
    <row spans="1:2" r="2">
      <c s="3" t="s" r="A2">
        <v>171</v>
      </c>
    </row>
    <row spans="1:2" r="3">
      <c s="4" t="s" r="A3">
        <v>185</v>
      </c>
      <c s="5" t="n" r="B3">
        <v>687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186</v>
      </c>
      <c s="2" t="s" r="B1">
        <v>160</v>
      </c>
    </row>
    <row spans="1:2" r="2">
      <c s="3" t="s" r="A2">
        <v>171</v>
      </c>
    </row>
    <row spans="1:2" r="3">
      <c s="5" t="n" r="A3">
        <v>2015</v>
      </c>
      <c s="7" t="n" r="B3">
        <v>137436</v>
      </c>
    </row>
    <row spans="1:2" r="4">
      <c s="5" t="n" r="A4">
        <v>2016</v>
      </c>
      <c s="5" t="n" r="B4">
        <v>464992</v>
      </c>
    </row>
    <row spans="1:2" r="5">
      <c s="5" t="n" r="A5">
        <v>2017</v>
      </c>
      <c s="5" t="n" r="B5">
        <v>573314</v>
      </c>
    </row>
    <row spans="1:2" r="6">
      <c s="5" t="n" r="A6">
        <v>2018</v>
      </c>
      <c s="5" t="n" r="B6">
        <v>590514</v>
      </c>
    </row>
    <row spans="1:2" r="7">
      <c s="5" t="n" r="A7">
        <v>2019</v>
      </c>
      <c s="5" t="n" r="B7">
        <v>608229</v>
      </c>
    </row>
    <row spans="1:2" r="8">
      <c s="4" t="s" r="A8">
        <v>187</v>
      </c>
      <c s="7" t="n" r="B8">
        <v>23744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7</v>
      </c>
      <c s="2" t="s" r="B1">
        <v>29</v>
      </c>
      <c s="2" t="s" r="C1">
        <v>30</v>
      </c>
    </row>
    <row spans="1:3" r="2">
      <c s="3" t="s" r="A2">
        <v>58</v>
      </c>
    </row>
    <row spans="1:3" r="3">
      <c s="4" t="s" r="A3">
        <v>59</v>
      </c>
      <c s="8" t="n" r="B3">
        <v>0.001</v>
      </c>
      <c s="8" t="n" r="C3">
        <v>0.001</v>
      </c>
    </row>
    <row spans="1:3" r="4">
      <c s="4" t="s" r="A4">
        <v>60</v>
      </c>
      <c s="5" t="n" r="B4">
        <v>500000000</v>
      </c>
      <c s="5" t="n" r="C4">
        <v>500000000</v>
      </c>
    </row>
    <row spans="1:3" r="5">
      <c s="4" t="s" r="A5">
        <v>61</v>
      </c>
      <c s="5" t="n" r="B5">
        <v>270195957</v>
      </c>
      <c s="5" t="n" r="C5">
        <v>161401388</v>
      </c>
    </row>
    <row spans="1:3" r="6">
      <c s="4" t="s" r="A6">
        <v>62</v>
      </c>
      <c s="5" t="n" r="B6">
        <v>270195957</v>
      </c>
      <c s="5" t="n" r="C6">
        <v>161401388</v>
      </c>
    </row>
    <row spans="1:3" r="7">
      <c s="4" t="s" r="A7">
        <v>63</v>
      </c>
      <c s="8" t="n" r="B7">
        <v>0.001</v>
      </c>
      <c s="8" t="n" r="C7">
        <v>0.001</v>
      </c>
    </row>
    <row spans="1:3" r="8">
      <c s="4" t="s" r="A8">
        <v>64</v>
      </c>
      <c s="5" t="n" r="B8">
        <v>10000000</v>
      </c>
      <c s="5" t="n" r="C8">
        <v>10000000</v>
      </c>
    </row>
    <row spans="1:3" r="9">
      <c s="4" t="s" r="A9">
        <v>65</v>
      </c>
      <c s="5" t="n" r="B9">
        <v>0</v>
      </c>
      <c s="5" t="n" r="C9">
        <v>0</v>
      </c>
    </row>
    <row spans="1:3" r="10">
      <c s="4" t="s" r="A10">
        <v>66</v>
      </c>
      <c s="5" t="n" r="B10">
        <v>0</v>
      </c>
      <c s="5" t="n" r="C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67</v>
      </c>
      <c s="2" t="s" r="B1">
        <v>68</v>
      </c>
      <c s="2" t="s" r="D1">
        <v>1</v>
      </c>
    </row>
    <row spans="1:5" r="2">
      <c s="2" t="s" r="B2">
        <v>29</v>
      </c>
      <c s="2" t="s" r="C2">
        <v>69</v>
      </c>
      <c s="2" t="s" r="D2">
        <v>29</v>
      </c>
      <c s="2" t="s" r="E2">
        <v>69</v>
      </c>
    </row>
    <row spans="1:5" r="3">
      <c s="3" t="s" r="A3">
        <v>70</v>
      </c>
    </row>
    <row spans="1:5" r="4">
      <c s="4" t="s" r="A4">
        <v>71</v>
      </c>
      <c s="7" t="n" r="B4">
        <v>0</v>
      </c>
      <c s="7" t="n" r="C4">
        <v>0</v>
      </c>
      <c s="7" t="n" r="D4">
        <v>1110</v>
      </c>
      <c s="7" t="n" r="E4">
        <v>52200</v>
      </c>
    </row>
    <row spans="1:5" r="5">
      <c s="4" t="s" r="A5">
        <v>72</v>
      </c>
      <c s="5" t="n" r="B5">
        <v>0</v>
      </c>
      <c s="5" t="n" r="C5">
        <v>0</v>
      </c>
      <c s="5" t="n" r="D5">
        <v>-736</v>
      </c>
      <c s="5" t="n" r="E5">
        <v>-28736</v>
      </c>
    </row>
    <row spans="1:5" r="6">
      <c s="4" t="s" r="A6">
        <v>73</v>
      </c>
      <c s="5" t="n" r="B6">
        <v>0</v>
      </c>
      <c s="5" t="n" r="C6">
        <v>0</v>
      </c>
      <c s="5" t="n" r="D6">
        <v>374</v>
      </c>
      <c s="5" t="n" r="E6">
        <v>23464</v>
      </c>
    </row>
    <row spans="1:5" r="7">
      <c s="3" t="s" r="A7">
        <v>74</v>
      </c>
    </row>
    <row spans="1:5" r="8">
      <c s="4" t="s" r="A8">
        <v>75</v>
      </c>
      <c s="5" t="n" r="B8">
        <v>356958</v>
      </c>
      <c s="5" t="n" r="C8">
        <v>4105578</v>
      </c>
      <c s="5" t="n" r="D8">
        <v>3298000</v>
      </c>
      <c s="5" t="n" r="E8">
        <v>5390615</v>
      </c>
    </row>
    <row spans="1:5" r="9">
      <c s="4" t="s" r="A9">
        <v>76</v>
      </c>
      <c s="5" t="n" r="B9">
        <v>3277105</v>
      </c>
      <c s="5" t="n" r="C9">
        <v>0</v>
      </c>
      <c s="5" t="n" r="D9">
        <v>11550375</v>
      </c>
      <c s="5" t="n" r="E9">
        <v>899184</v>
      </c>
    </row>
    <row spans="1:5" r="10">
      <c s="4" t="s" r="A10">
        <v>77</v>
      </c>
      <c s="5" t="n" r="B10">
        <v>3634063</v>
      </c>
      <c s="5" t="n" r="C10">
        <v>4105578</v>
      </c>
      <c s="5" t="n" r="D10">
        <v>14848375</v>
      </c>
      <c s="5" t="n" r="E10">
        <v>6289799</v>
      </c>
    </row>
    <row spans="1:5" r="11">
      <c s="4" t="s" r="A11">
        <v>78</v>
      </c>
      <c s="5" t="n" r="B11">
        <v>-3634063</v>
      </c>
      <c s="5" t="n" r="C11">
        <v>-4105578</v>
      </c>
      <c s="5" t="n" r="D11">
        <v>-14848001</v>
      </c>
      <c s="5" t="n" r="E11">
        <v>-6266335</v>
      </c>
    </row>
    <row spans="1:5" r="12">
      <c s="3" t="s" r="A12">
        <v>79</v>
      </c>
    </row>
    <row spans="1:5" r="13">
      <c s="4" t="s" r="A13">
        <v>80</v>
      </c>
      <c s="5" t="n" r="B13">
        <v>4518</v>
      </c>
      <c s="5" t="n" r="C13">
        <v>4</v>
      </c>
      <c s="5" t="n" r="D13">
        <v>4518</v>
      </c>
      <c s="5" t="n" r="E13">
        <v>4</v>
      </c>
    </row>
    <row spans="1:5" r="14">
      <c s="4" t="s" r="A14">
        <v>81</v>
      </c>
      <c s="5" t="n" r="B14">
        <v>-30247</v>
      </c>
      <c s="5" t="n" r="C14">
        <v>-20740</v>
      </c>
      <c s="5" t="n" r="D14">
        <v>-89754</v>
      </c>
      <c s="5" t="n" r="E14">
        <v>-80247</v>
      </c>
    </row>
    <row spans="1:5" r="15">
      <c s="4" t="s" r="A15">
        <v>82</v>
      </c>
      <c s="5" t="n" r="B15">
        <v>-25729</v>
      </c>
      <c s="5" t="n" r="C15">
        <v>-20736</v>
      </c>
      <c s="5" t="n" r="D15">
        <v>-85236</v>
      </c>
      <c s="5" t="n" r="E15">
        <v>-80243</v>
      </c>
    </row>
    <row spans="1:5" r="16">
      <c s="4" t="s" r="A16">
        <v>83</v>
      </c>
      <c s="7" t="n" r="B16">
        <v>-3659792</v>
      </c>
      <c s="7" t="n" r="C16">
        <v>-4126314</v>
      </c>
      <c s="7" t="n" r="D16">
        <v>-14933237</v>
      </c>
      <c s="7" t="n" r="E16">
        <v>-6346578</v>
      </c>
    </row>
    <row spans="1:5" r="17">
      <c s="4" t="s" r="A17">
        <v>84</v>
      </c>
      <c s="4" t="s" r="B17">
        <v>36</v>
      </c>
      <c s="4" t="s" r="C17">
        <v>36</v>
      </c>
      <c s="4" t="s" r="D17">
        <v>36</v>
      </c>
      <c s="4" t="s" r="E17">
        <v>36</v>
      </c>
    </row>
    <row spans="1:5" r="18">
      <c s="4" t="s" r="A18">
        <v>85</v>
      </c>
      <c s="7" t="n" r="B18">
        <v>-3659792</v>
      </c>
      <c s="7" t="n" r="C18">
        <v>-4126314</v>
      </c>
      <c s="7" t="n" r="D18">
        <v>-14933237</v>
      </c>
      <c s="7" t="n" r="E18">
        <v>-6346578</v>
      </c>
    </row>
    <row spans="1:5" r="19">
      <c s="3" t="s" r="A19">
        <v>86</v>
      </c>
    </row>
    <row spans="1:5" r="20">
      <c s="4" t="s" r="A20">
        <v>87</v>
      </c>
      <c s="5" t="n" r="D20">
        <v>93435</v>
      </c>
      <c s="5" t="n" r="E20">
        <v>27500</v>
      </c>
    </row>
    <row spans="1:5" r="21">
      <c s="4" t="s" r="A21">
        <v>88</v>
      </c>
      <c s="7" t="n" r="B21">
        <v>-3659791</v>
      </c>
      <c s="7" t="n" r="C21">
        <v>-4126314</v>
      </c>
      <c s="7" t="n" r="D21">
        <v>-14839802</v>
      </c>
      <c s="7" t="n" r="E21">
        <v>6319078</v>
      </c>
    </row>
    <row spans="1:5" r="22">
      <c s="4" t="s" r="A22">
        <v>89</v>
      </c>
      <c s="9" t="n" r="B22">
        <v>-0.02</v>
      </c>
      <c s="9" t="n" r="C22">
        <v>-0.03</v>
      </c>
      <c s="9" t="n" r="D22">
        <v>-0.09</v>
      </c>
      <c s="9" t="n" r="E22">
        <v>-0.06</v>
      </c>
    </row>
    <row spans="1:5" r="23">
      <c s="4" t="s" r="A23">
        <v>90</v>
      </c>
      <c s="5" t="n" r="B23">
        <v>162012499</v>
      </c>
      <c s="5" t="n" r="C23">
        <v>128409269</v>
      </c>
      <c s="5" t="n" r="D23">
        <v>125218089</v>
      </c>
      <c s="5" t="n" r="E23">
        <v>114644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91</v>
      </c>
      <c s="2" t="s" r="B1">
        <v>1</v>
      </c>
    </row>
    <row spans="1:3" r="2">
      <c s="2" t="s" r="B2">
        <v>29</v>
      </c>
      <c s="2" t="s" r="C2">
        <v>69</v>
      </c>
    </row>
    <row spans="1:3" r="3">
      <c s="3" t="s" r="A3">
        <v>92</v>
      </c>
    </row>
    <row spans="1:3" r="4">
      <c s="4" t="s" r="A4">
        <v>93</v>
      </c>
      <c s="7" t="n" r="B4">
        <v>-14933237</v>
      </c>
      <c s="7" t="n" r="C4">
        <v>-6346578</v>
      </c>
    </row>
    <row spans="1:3" r="5">
      <c s="3" t="s" r="A5">
        <v>94</v>
      </c>
    </row>
    <row spans="1:3" r="6">
      <c s="4" t="s" r="A6">
        <v>95</v>
      </c>
      <c s="5" t="n" r="B6">
        <v>276721</v>
      </c>
      <c s="5" t="n" r="C6">
        <v>239889</v>
      </c>
    </row>
    <row spans="1:3" r="7">
      <c s="4" t="s" r="A7">
        <v>96</v>
      </c>
      <c s="5" t="n" r="B7">
        <v>1086750</v>
      </c>
    </row>
    <row spans="1:3" r="8">
      <c s="4" t="s" r="A8">
        <v>97</v>
      </c>
      <c s="5" t="n" r="B8">
        <v>7404250</v>
      </c>
      <c s="5" t="n" r="C8">
        <v>1000000</v>
      </c>
    </row>
    <row spans="1:3" r="9">
      <c s="4" t="s" r="A9">
        <v>98</v>
      </c>
      <c s="5" t="n" r="B9">
        <v>-85946</v>
      </c>
      <c s="5" t="n" r="C9">
        <v>-117489</v>
      </c>
    </row>
    <row spans="1:3" r="10">
      <c s="4" t="s" r="A10">
        <v>99</v>
      </c>
      <c s="5" t="n" r="C10">
        <v>188331</v>
      </c>
    </row>
    <row spans="1:3" r="11">
      <c s="4" t="s" r="A11">
        <v>100</v>
      </c>
      <c s="5" t="n" r="C11">
        <v>-323985</v>
      </c>
    </row>
    <row spans="1:3" r="12">
      <c s="4" t="s" r="A12">
        <v>101</v>
      </c>
      <c s="5" t="n" r="B12">
        <v>-201793</v>
      </c>
    </row>
    <row spans="1:3" r="13">
      <c s="4" t="s" r="A13">
        <v>102</v>
      </c>
      <c s="5" t="n" r="C13">
        <v>1521</v>
      </c>
    </row>
    <row spans="1:3" r="14">
      <c s="4" t="s" r="A14">
        <v>103</v>
      </c>
      <c s="5" t="n" r="B14">
        <v>492994</v>
      </c>
      <c s="5" t="n" r="C14">
        <v>1054080</v>
      </c>
    </row>
    <row spans="1:3" r="15">
      <c s="4" t="s" r="A15">
        <v>104</v>
      </c>
      <c s="5" t="n" r="B15">
        <v>-5960260</v>
      </c>
      <c s="5" t="n" r="C15">
        <v>-4120481</v>
      </c>
    </row>
    <row spans="1:3" r="16">
      <c s="3" t="s" r="A16">
        <v>105</v>
      </c>
    </row>
    <row spans="1:3" r="17">
      <c s="4" t="s" r="A17">
        <v>41</v>
      </c>
      <c s="5" t="n" r="B17">
        <v>100942</v>
      </c>
    </row>
    <row spans="1:3" r="18">
      <c s="4" t="s" r="A18">
        <v>106</v>
      </c>
      <c s="5" t="n" r="C18">
        <v>-2280737</v>
      </c>
    </row>
    <row spans="1:3" r="19">
      <c s="4" t="s" r="A19">
        <v>107</v>
      </c>
      <c s="5" t="n" r="B19">
        <v>75</v>
      </c>
      <c s="5" t="n" r="C19">
        <v>5000</v>
      </c>
    </row>
    <row spans="1:3" r="20">
      <c s="4" t="s" r="A20">
        <v>108</v>
      </c>
      <c s="5" t="n" r="B20">
        <v>101017</v>
      </c>
      <c s="5" t="n" r="C20">
        <v>-2275737</v>
      </c>
    </row>
    <row spans="1:3" r="21">
      <c s="3" t="s" r="A21">
        <v>109</v>
      </c>
    </row>
    <row spans="1:3" r="22">
      <c s="4" t="s" r="A22">
        <v>110</v>
      </c>
      <c s="5" t="n" r="B22">
        <v>2013175</v>
      </c>
    </row>
    <row spans="1:3" r="23">
      <c s="4" t="s" r="A23">
        <v>111</v>
      </c>
      <c s="5" t="n" r="C23">
        <v>7088141</v>
      </c>
    </row>
    <row spans="1:3" r="24">
      <c s="4" t="s" r="A24">
        <v>112</v>
      </c>
      <c s="5" t="n" r="C24">
        <v>68642</v>
      </c>
    </row>
    <row spans="1:3" r="25">
      <c s="4" t="s" r="A25">
        <v>113</v>
      </c>
      <c s="5" t="n" r="B25">
        <v>3673750</v>
      </c>
    </row>
    <row spans="1:3" r="26">
      <c s="4" t="s" r="A26">
        <v>114</v>
      </c>
      <c s="5" t="n" r="B26">
        <v>5686925</v>
      </c>
      <c s="5" t="n" r="C26">
        <v>7156783</v>
      </c>
    </row>
    <row spans="1:3" r="27">
      <c s="4" t="s" r="A27">
        <v>115</v>
      </c>
      <c s="5" t="n" r="B27">
        <v>93435</v>
      </c>
    </row>
    <row spans="1:3" r="28">
      <c s="4" t="s" r="A28">
        <v>116</v>
      </c>
      <c s="5" t="n" r="B28">
        <v>-78883</v>
      </c>
      <c s="5" t="n" r="C28">
        <v>760565</v>
      </c>
    </row>
    <row spans="1:3" r="29">
      <c s="4" t="s" r="A29">
        <v>117</v>
      </c>
      <c s="5" t="n" r="B29">
        <v>19092</v>
      </c>
      <c s="5" t="n" r="C29">
        <v>404927</v>
      </c>
    </row>
    <row spans="1:3" r="30">
      <c s="4" t="s" r="A30">
        <v>118</v>
      </c>
      <c s="5" t="n" r="B30">
        <v>33644</v>
      </c>
      <c s="5" t="n" r="C30">
        <v>1165492</v>
      </c>
    </row>
    <row spans="1:3" r="31">
      <c s="4" t="s" r="A31">
        <v>119</v>
      </c>
      <c s="7" t="n" r="B31">
        <v>0</v>
      </c>
      <c s="7" t="n"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0</v>
      </c>
      <c s="2" t="s" r="B1">
        <v>1</v>
      </c>
    </row>
    <row spans="1:2" r="2">
      <c s="2" t="s" r="B2">
        <v>29</v>
      </c>
    </row>
    <row spans="1:2" r="3">
      <c s="3" t="s" r="A3">
        <v>121</v>
      </c>
    </row>
    <row spans="1:2" r="4">
      <c s="4" t="s" r="A4">
        <v>120</v>
      </c>
      <c s="4" t="s"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3</v>
      </c>
      <c s="2" t="s" r="B1">
        <v>1</v>
      </c>
    </row>
    <row spans="1:2" r="2">
      <c s="2" t="s" r="B2">
        <v>29</v>
      </c>
    </row>
    <row spans="1:2" r="3">
      <c s="3" t="s" r="A3">
        <v>121</v>
      </c>
    </row>
    <row spans="1:2" r="4">
      <c s="4" t="s" r="A4">
        <v>123</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5</v>
      </c>
      <c s="2" t="s" r="B1">
        <v>1</v>
      </c>
    </row>
    <row spans="1:2" r="2">
      <c s="2" t="s" r="B2">
        <v>29</v>
      </c>
    </row>
    <row spans="1:2" r="3">
      <c s="3" t="s" r="A3">
        <v>121</v>
      </c>
    </row>
    <row spans="1:2" r="4">
      <c s="4" t="s" r="A4">
        <v>125</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27</v>
      </c>
      <c s="2" t="s" r="B1">
        <v>1</v>
      </c>
    </row>
    <row spans="1:2" r="2">
      <c s="2" t="s" r="B2">
        <v>29</v>
      </c>
    </row>
    <row spans="1:2" r="3">
      <c s="3" t="s" r="A3">
        <v>121</v>
      </c>
    </row>
    <row spans="1:2" r="4">
      <c s="4" t="s" r="A4">
        <v>127</v>
      </c>
      <c s="4" t="s"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Significant Accounting</vt:lpstr>
      <vt:lpstr>Note 3 - Fair Value Measurement</vt:lpstr>
      <vt:lpstr>Note 4 - Inventories</vt:lpstr>
      <vt:lpstr>Note 5 - Business Acquisition</vt:lpstr>
      <vt:lpstr>Note 6 - New Accounting Pronoun</vt:lpstr>
      <vt:lpstr>Note 7 - Going Concern</vt:lpstr>
      <vt:lpstr>Note 7.a - Accounting Income Vs</vt:lpstr>
      <vt:lpstr>Note 8 - Income Taxes</vt:lpstr>
      <vt:lpstr>Note 9 - Long-term Debt</vt:lpstr>
      <vt:lpstr>Note 10 - Net Income (loss) Per</vt:lpstr>
      <vt:lpstr>Note 11 - Lease Commitment</vt:lpstr>
      <vt:lpstr>Note 12 - Subsequent Events</vt:lpstr>
      <vt:lpstr>Note 13 - Legal Matters and Ind</vt:lpstr>
      <vt:lpstr>Note 3 - Fair Value Measureme20</vt:lpstr>
      <vt:lpstr>Note 4 - Inventories_ Schedule </vt:lpstr>
      <vt:lpstr>Note 11 - Lease Commitment_ Sch</vt:lpstr>
      <vt:lpstr>Note 3 - Fair Value Measureme23</vt:lpstr>
      <vt:lpstr>Note 4 - Inventories_ Schedul24</vt:lpstr>
      <vt:lpstr>Note 5 - Business Acquisition (</vt:lpstr>
      <vt:lpstr>Note 7.a - Accounting Income 26</vt:lpstr>
      <vt:lpstr>Note 9 - Long-term Debt (Detail</vt:lpstr>
      <vt:lpstr>Note 11 - Lease Commitment (Det</vt:lpstr>
      <vt:lpstr>Note 11 - Lease Commitment_ S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22:06Z</dcterms:created>
  <dcterms:modified xmlns:dcterms="http://purl.org/dc/terms/" xmlns:xsi="http://www.w3.org/2001/XMLSchema-instance" xsi:type="dcterms:W3CDTF">2015-11-23T17:22:06Z</dcterms:modified>
  <dc:title xmlns:dc="http://purl.org/dc/elements/1.1/">Untitled</dc:title>
  <dc:description xmlns:dc="http://purl.org/dc/elements/1.1/"/>
  <dc:subject xmlns:dc="http://purl.org/dc/elements/1.1/"/>
  <cp:keywords/>
  <cp:category/>
</cp:coreProperties>
</file>